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 $ in Billions</t>
  </si>
  <si>
    <t>12 Months Ended</t>
  </si>
  <si>
    <t>Sep. 30, 2019</t>
  </si>
  <si>
    <t>Jan. 15, 2020</t>
  </si>
  <si>
    <t>Mar. 29, 2019</t>
  </si>
  <si>
    <t>Cover [Abstract]</t>
  </si>
  <si>
    <t>Document Type</t>
  </si>
  <si>
    <t>10-K/A</t>
  </si>
  <si>
    <t>Document Annual Report</t>
  </si>
  <si>
    <t>true</t>
  </si>
  <si>
    <t>Document Period End Date</t>
  </si>
  <si>
    <t>Sep. 30,
		2019</t>
  </si>
  <si>
    <t>Document Transition Report</t>
  </si>
  <si>
    <t>false</t>
  </si>
  <si>
    <t>Entity File Number</t>
  </si>
  <si>
    <t>1-35509</t>
  </si>
  <si>
    <t>Entity Registrant Name</t>
  </si>
  <si>
    <t>TD AMERITRADE HOLDING CORP</t>
  </si>
  <si>
    <t>Entity Incorporation, State or Country Code</t>
  </si>
  <si>
    <t>DE</t>
  </si>
  <si>
    <t>Entity Tax Identification Number</t>
  </si>
  <si>
    <t>82-0543156</t>
  </si>
  <si>
    <t>Entity Address, Address Line One</t>
  </si>
  <si>
    <t>200 South 108th Avenue</t>
  </si>
  <si>
    <t>Entity Address, City or Town</t>
  </si>
  <si>
    <t>Omaha</t>
  </si>
  <si>
    <t>Entity Address, State or Province</t>
  </si>
  <si>
    <t>NE</t>
  </si>
  <si>
    <t>Entity Address, Postal Zip Code</t>
  </si>
  <si>
    <t>68154</t>
  </si>
  <si>
    <t>City Area Code</t>
  </si>
  <si>
    <t>800</t>
  </si>
  <si>
    <t>Local Phone Number</t>
  </si>
  <si>
    <t>669-3900</t>
  </si>
  <si>
    <t>Title of 12(b) Security</t>
  </si>
  <si>
    <t>Common Stock - $0.01 par value</t>
  </si>
  <si>
    <t>Trading Symbol</t>
  </si>
  <si>
    <t>AMT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Amendment Description</t>
  </si>
  <si>
    <t xml:space="preserve">This Amendment No. 1 on Form 10-K/A (“Amendment No. 1”) amends our Annual Report on Form 10-K for the fiscal year ended September 30, 2019 (“Original Filing”), filed with the U.S. Securities and Exchange Commission (“SEC”) on November 15, 2019 (“Original Filing Date”). The sole purpose of this Amendment No. 1 is to include the information required by Items 10 through 14 of Part III of Form 10-K. This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No. 1 to include Part III information in our Form 10-K because we will not file a definitive proxy statement containing such information within 120 days after the end of the fiscal year covered by the Original Filing. The reference on the cover of the Original Filing to the incorporation by reference to portions of our definitive proxy statement into Part III of the Original Filing is hereby deleted. In accordance with Rule 12b-15 under the Securities Exchange Act of 1934, as amended (“Exchange Act”), Part III, Items 10 through 14 and Part IV, Item 15 of the Original Filing are hereby amended and restated in their entirety. This Amendment No. 1 does not amend, modify, or otherwise update any other information in the Original Filing. Accordingly, this Amendment No. 1 should be read in conjunction with the Original Filing. In addition, this Amendment No. 1 does not reflect events that may have occurred subsequent to the Original Filing Date. Pursuant to Rule 12b-15 under the Exchange Act, this Amendment No. 1 also contains new certifications pursuant to Section 302 of the Sarbanes-Oxley Act of 2002, which are attached hereto. Because no financial statements are included in this Amendment No. 1 and this Amendment No. 1 does not contain or amend any disclosure with respect to Items 307 and 308 of Regulation S-K, paragraphs 3, 4, and 5 of the certifications have been omitted. Unless otherwise indicated, references to “we,” “us,” “our,” “Company,” or “TD Ameritrade” mean TD Ameritrade Holding Corporation and its subsidiaries, and references to “fiscal” mean the Company’s fiscal year ended September 30. References to the “parent company” mean TD Ameritrade Holding Corporation. Unless otherwise indicated, references to “TD” or “TD Bank Group” in this Amendment No. 1 refer to The Toronto-Dominion Bank and its subsidiaries. </t>
  </si>
  <si>
    <t>Entity Central Index Key</t>
  </si>
  <si>
    <t>0001173431</t>
  </si>
  <si>
    <t>Document Fiscal Year Focus</t>
  </si>
  <si>
    <t>2019</t>
  </si>
  <si>
    <t>Document Fiscal Period Focus</t>
  </si>
  <si>
    <t>FY</t>
  </si>
  <si>
    <t>Current Fiscal Year End Date</t>
  </si>
  <si>
    <t>--09-30</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7</v>
      </c>
    </row>
    <row r="30" spans="1:4">
      <c r="A30" s="4" t="s">
        <v>52</v>
      </c>
      <c r="C30" s="6" t="n">
        <v>540641190</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06:59:38Z</dcterms:created>
  <dcterms:modified xmlns:dcterms="http://purl.org/dc/terms/" xmlns:xsi="http://www.w3.org/2001/XMLSchema-instance" xsi:type="dcterms:W3CDTF">2020-01-27T06:59:38Z</dcterms:modified>
</cp:coreProperties>
</file>